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T" sheetId="3" r:id="rId3"/>
    <s:sheet name="CONDENSED STATEMENTS OF OPERATI" sheetId="4" r:id="rId4"/>
    <s:sheet name="CONDENSED STATEMENTS OF CASH FL" sheetId="5" r:id="rId5"/>
    <s:sheet name="NATURE OF OPERATIONS AND SUMMAR" sheetId="6" r:id="rId6"/>
    <s:sheet name="RECENT ACCOUNTING PRONOUNCEMENT" sheetId="7" r:id="rId7"/>
    <s:sheet name="LOAN RECEIVABLE" sheetId="8" r:id="rId8"/>
    <s:sheet name="ACCOUNTS PAYABLE AND ACCRUED EX" sheetId="9" r:id="rId9"/>
    <s:sheet name="CONVERTIBLE PROMISSORY NOTES, R" sheetId="10" r:id="rId10"/>
    <s:sheet name="NOTE PAYABLE, RELATED PARTIES" sheetId="11" r:id="rId11"/>
    <s:sheet name="STOCK BASED COMPENSATION" sheetId="12" r:id="rId12"/>
    <s:sheet name="STOCKHOLDERS' EQUITY" sheetId="13" r:id="rId13"/>
    <s:sheet name="ACCOUNTING POLICIES (Policies)" sheetId="14" r:id="rId14"/>
    <s:sheet name="SCHEDULE OF ACCOUNTS PAYABLE AN" sheetId="15" r:id="rId15"/>
    <s:sheet name="SCHEDULE OF STOCK OPTIONS AND W" sheetId="16" r:id="rId16"/>
    <s:sheet name="FAIR VALUE OF FINANCIAL INSTRUM" sheetId="17" r:id="rId17"/>
    <s:sheet name="LOAN RECEIVABLES AS FOLLOWS (De" sheetId="18" r:id="rId18"/>
    <s:sheet name="ACCOUNTS PAYABLE AND ACCRUED 19" sheetId="19" r:id="rId19"/>
    <s:sheet name="LIABILITIES AND SALES (Details)" sheetId="20" r:id="rId20"/>
    <s:sheet name="CONVERTIBLE PROMISSORY NOTES,21" sheetId="21" r:id="rId21"/>
    <s:sheet name="CONVERTIBLE PROMISSORY NOTES,22" sheetId="22" r:id="rId22"/>
    <s:sheet name="NOTE PAYABLE RELATED PARTY (Det" sheetId="23" r:id="rId23"/>
    <s:sheet name="EQUITY INCENTIVE PLAN - 2013 (D" sheetId="24" r:id="rId24"/>
    <s:sheet name="SUMMARY OF OPTIONS ACTIVITY (De" sheetId="25" r:id="rId25"/>
    <s:sheet name="WARRANTS NARRATIVE (Details)" sheetId="26" r:id="rId26"/>
    <s:sheet name="CAPITAL STOCK TRANSACTIONS (Det" sheetId="27" r:id="rId27"/>
    <s:sheet name="STOCK WARRANTS VALUATION ASSUMP" sheetId="28" r:id="rId28"/>
    <s:sheet name="SUMMARY OF WARRANT ACTIVITY (De" sheetId="29" r:id="rId29"/>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5</t>
  </si>
  <si>
    <t>Nov. 16, 2015</t>
  </si>
  <si>
    <t>Document and Entity Information:</t>
  </si>
  <si>
    <t>Entity Registrant Name</t>
  </si>
  <si>
    <t>LED Lighting Co</t>
  </si>
  <si>
    <t>Entity Trading Symbol</t>
  </si>
  <si>
    <t>ledl</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4</t>
  </si>
  <si>
    <t>Current Assets</t>
  </si>
  <si>
    <t>Cash</t>
  </si>
  <si>
    <t>Accounts Receivable</t>
  </si>
  <si>
    <t>Loan receivable</t>
  </si>
  <si>
    <t>Prepaid Expenses</t>
  </si>
  <si>
    <t>Total Current Assets</t>
  </si>
  <si>
    <t>TOTAL ASSETS</t>
  </si>
  <si>
    <t>Current Liabilities</t>
  </si>
  <si>
    <t>Bank Overdraft</t>
  </si>
  <si>
    <t>Accounts payable &amp; accrued expenses</t>
  </si>
  <si>
    <t>Convertible promissory notes, net</t>
  </si>
  <si>
    <t>Note payable - related party</t>
  </si>
  <si>
    <t>Total Liabilities</t>
  </si>
  <si>
    <t>Stockholders' Equity</t>
  </si>
  <si>
    <t>Preferred stock, $0.0001 par value, 20,000,000 shares authorized and 0 shares issued and outstanding as of September 30, 2015 and December 31, 2014, respectively</t>
  </si>
  <si>
    <t>Common stock, $0.0001 par value, 100,000,000 shares authorized and 13, 157,195 shares issued and outstanding as of September 30, 2015 and 8,718,629 shares issued and outstanding as of December 31, 2014, respectively</t>
  </si>
  <si>
    <t>Additional paid-in capital</t>
  </si>
  <si>
    <t>Accumulated equity (deficit)</t>
  </si>
  <si>
    <t>Total Stockholders' Equity (Deficit)</t>
  </si>
  <si>
    <t>TOTAL LIABILITIES AND STOCKHOLDERS' EQUITY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Sep. 30, 2014</t>
  </si>
  <si>
    <t>REVENUES:</t>
  </si>
  <si>
    <t>Revenue</t>
  </si>
  <si>
    <t>Cost of revenue</t>
  </si>
  <si>
    <t>Gross Profit</t>
  </si>
  <si>
    <t>Stock based compensation</t>
  </si>
  <si>
    <t>Consulting expense</t>
  </si>
  <si>
    <t>General and Administrative</t>
  </si>
  <si>
    <t>Operating Loss</t>
  </si>
  <si>
    <t>Other income (expense)</t>
  </si>
  <si>
    <t>Interest expense</t>
  </si>
  <si>
    <t>Other income</t>
  </si>
  <si>
    <t>Total Other income expense</t>
  </si>
  <si>
    <t>Loss before income taxes</t>
  </si>
  <si>
    <t>Income tax expense</t>
  </si>
  <si>
    <t>Net loss</t>
  </si>
  <si>
    <t>Loss per share - basic and diluted</t>
  </si>
  <si>
    <t>Weighted average shares - basic and diluted</t>
  </si>
  <si>
    <t>CONDENSED STATEMENTS OF CASH FLOWS (unaudited) - USD ($)</t>
  </si>
  <si>
    <t>OPERATING ACTIVITIES:</t>
  </si>
  <si>
    <t>Adjustments to reconcile net loss to net cash used by operating activities</t>
  </si>
  <si>
    <t>Common stock issued for services</t>
  </si>
  <si>
    <t>Amortization of debt discount</t>
  </si>
  <si>
    <t>Decrease in discount to FV of convertible note</t>
  </si>
  <si>
    <t>Changes in operating assets and liabilities</t>
  </si>
  <si>
    <t>Accounts receivable</t>
  </si>
  <si>
    <t>Prepaid and other current assets</t>
  </si>
  <si>
    <t>Net cash used in operating activities</t>
  </si>
  <si>
    <t>Total Cash Flows (used) in Investing Activities</t>
  </si>
  <si>
    <t>FINANCING ACTIVITIES:</t>
  </si>
  <si>
    <t>Advance to Company</t>
  </si>
  <si>
    <t>Proceeds from issuance of convertible promissory notes</t>
  </si>
  <si>
    <t>Proceeds from the issuance of note payable</t>
  </si>
  <si>
    <t>Proceeds from the issuance of common stock</t>
  </si>
  <si>
    <t>Net cash provided by financing activities</t>
  </si>
  <si>
    <t>Net increase (decrease) in cash</t>
  </si>
  <si>
    <t>Cash, beginning of period</t>
  </si>
  <si>
    <t>Cash, end of period</t>
  </si>
  <si>
    <t>SUPPLEMENTAL DISCLOSURE OF CASH FLOW INFORMATION</t>
  </si>
  <si>
    <t>Shares issued for debt settlement</t>
  </si>
  <si>
    <t>Interest Paid</t>
  </si>
  <si>
    <t>Taxes Paid</t>
  </si>
  <si>
    <t>NATURE OF OPERATIONS AND SUMMARY OF SIGNIFICANT ACCOUNTING POLICIES</t>
  </si>
  <si>
    <t>NOTE 1  NATURE OF OPERATIONS AND SUMMARY OF SIGNIFICANT ACCOUNTING POLICIES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The LED Lighting Company supplies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On October 12, 2013, the Company had entered into an Agreement and amendment (the Agreement) with Goeken Group Corp. and its wholly-owned subsidiary, PolyBrite International, Inc. (PolyBrite) pursuant to which the Company and PolyBrite agreed to work together to secure funding for PolyBrite, retain the management consulting services, and complete a transaction in which PolyBrite will become a publicly traded company through an acquisition with the Company. The Company and PolyBrite initially anticipated the completion of the acquisition transaction would occur on or before March 31, 2014. However, the completion of the transactions described in the Agreement did not occur by December 31, 2014. The Company and Polybrite extended the term of the Agreement by amendments through October 31, 2014. The Company and Polybrite did not complete the acquisition transaction and the Agreement as amended had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as management does not believe further discussions to be in the best interests of the Company. 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4 (2014 Form 10-K) as filed with the SEC. In the quarter ending June 30, 2014, the Company elected to early adopt Accounting Standards Update No. 2014-10, Development Stage Entities (Topic 915): Elimination of Certain Financial Reporting Requirement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REVENUE RECOGNITION We recognize revenue for our sales or services rendered when each of the following four criteria is met: persuasive evidence of an arrangement exists; delivery has occurred or services have been rendered; the sellers price to the buyer is fixed or determinable; and collectability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is. 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September 30, 2015. Income taxes have been accounted for using the liability method. LOSS PER COMMON SHARE 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5 and December 31, 2014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 fair measurement in its entirety falls is based on the lowest level input that is significant to the fair value measurement in its entirety. The carrying amounts of financial assets and liabilities, such as cash and accrued liabilities, approximate their fair values because of the short maturity of these instruments. The Company has sustained operating losses and has an accumulated deficit of $2,832,878 since inception of the Company on July 19, 2010 through September 30,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5.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 xml:space="preserve">NOTE 2  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On August 27, 2014, the Financial Accounting Standards Board issued Accounting Standards Update (ASU) No. 2014-15, Presentation of Financial Statements - Going Concern (Subtopic 205-40) Disclosure of Uncertainties about an Entitys Ability to Continue as a Going Concern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We have evaluated the recent accounting pronouncements through ASU 2015-16 and believe that none of them will have a material effect on our financial statements for periods up to September 30, 2015. </t>
  </si>
  <si>
    <t>LOAN RECEIVABLE</t>
  </si>
  <si>
    <t>LOAN RECEIVABLE:</t>
  </si>
  <si>
    <t xml:space="preserve">NOTE 3  LOAN RECEIVABLE Loan receivable amounted to $84,000 as of December 31, 2014 and September 30, 2015, and consists of an advance of $70,000 made to Polybrite International, Inc. (Polybrite) for marketing expenses and fees of $14,000 earned related to the December 2013 Purchase Order Financing and Distribution Agreement that was entered into with Polybrite. The Company is a sales representative and distributor of Polybrites LED products. The Company is confident of receiving repayment on the loan receivable in the fourth quarter of 2015. </t>
  </si>
  <si>
    <t>ACCOUNTS PAYABLE AND ACCRUED EXPENSES</t>
  </si>
  <si>
    <t xml:space="preserve"> NOTE 4  ACCOUNTS PAYABLE AND ACCRUED EXPENSES Accounts payable and accrued expenses consist of the following as of September 30, 2015 and December 31, 2014: September 30, December 31, 2015 2014 Accounts payable and accrued expenses $ 12,761 $ 121,679 Other accrued expenses - 4,301 $ 12,761 $ 125,980 On August 4, 2015 the Company effected a conversion of all material liabilities with related and unrelated parties into equity. This enabled the Company to reduce its liabilities by a total of $393,856, including a reduction of accounts payable, accrued interest expenses and other obligations by a total of $173,116. The largest component of the Companys accounts payable had been the $118,857 in legal services provided by the Companys counsel, a related party, in 2014. Through the debt conversion the Company was also able to eliminate a $15,000 invoice for cost of sales presented to the Company, an obligation to pay a consultant in the amount of $25,000 for services related to marketing and sales, and an obligation to compensate a consultant in the amount of $6,750 for services related to company administration and reporting. </t>
  </si>
  <si>
    <t>CONVERTIBLE PROMISSORY NOTES, RELATED PARTY</t>
  </si>
  <si>
    <t>NOTE 5  CONVERTIBLE PROMISSORY NOTES, RELATED PARTY Effective November 7, 2013, the Company entered into two Secured Convertible Promissory Notes in the aggregate amount of $15,000. The notes accrued interest at 10% per annum and were due and payable in one year. On August 4, 2015 the note holders converted all principal and interest outstanding under the notes into shares of Company common stock at the conversion price of $0.10 per share, and received an equal number of warrants to purchase shares of Company common stock at a $1.00 exercise price for a term of 3 years, with a cashless exercise provision. In July 2014, the Company entered into three Convertible Promissory Notes with investors, two of whom are related parties, and one with a Director, in the aggregate amount of $20,000. The notes accrued interest at 10% per annum and were due and payable in one year. On August 4, 2015 the note holders converted all principal and interest outstanding under the notes into shares of Company common stock at the conversion price of $0.10 per share. In August 2014, the Company entered into two Convertible Promissory Notes with related party investors in the Company in the aggregate amount of $9,000. The notes accrued interest at 10% per annum and were due and payable in one year. On August 4, 2015 the note holders converted all principal and interest outstanding under the notes into shares of Company common stock at the conversion price of $0.10 per share. In October 2014, the Company entered into two Convertible Promissory Notes with investors, one of whom is a related party, and one with a Director, in the aggregate amount of $15,000. On August 4, 2015 the note holders converted all principal and interest outstanding under the notes into shares of Company common stock at the conversion price of $0.10 per share. In November 2014, the Company issued a $50,000 Convertible Promissory Note with a related party investor in the Company. The note accrued interest at 10% per annum and was due March 1, 2015. On August 4, 2015 the note holder converted all principal and interest outstanding under the notes into shares of Company common stock at the conversion price of $0.10 per share. With regard to the $94,000 in notes issued in 2014, the Company recorded beneficial conversion features on the date of issuance that in the aggregate equals $81,468. This was recorded as a debt discount that is amortized over the term of the notes. In 2014, $32,500 of that discount was amortized. During the first quarter of 2015, amortization of debt discounts amounted to $35,534. During the second quarter of 2015, amortization of debt discounts amounted to $9,534. The remaining $3,900 of discount to face value was eliminated by conversion of convertible debt to equity, and has therefore been charged to other expense as of August 4, 2015. Effective August 4, 2015, the Company agreed to convert all outstanding convertible debt including interest accrued ($109,000 and $10,578 respectively) into equity, issuing 1,195,780 shares of restricted common stock. The company no longer has related party convertible note debts.</t>
  </si>
  <si>
    <t>NOTE PAYABLE, RELATED PARTIES</t>
  </si>
  <si>
    <t>NOTE PAYABLE, RELATED PARTIES:</t>
  </si>
  <si>
    <t xml:space="preserve">NOTE 6  NOTE PAYABLE, RELATED PARTIES In December 2013, the Company issued an unsecured and non-interest bearing note payable for an amount of $70,000. On August 4, 2015 the note holder converted the note at the conversion price of $0.10 per share. In April 2014, the Company issued an unsecured, 10% bearing note payable to Andrew Molasky, a related party, for services rendered as a consultant in the amount of $20,000. On August 4, 2015 the note holder converted all principal and interest outstanding under the notes into shares of Company common stock at the conversion price of $0.10 per share. In July 2014, the Company issued an unsecured, non-interest bearing note payable to Gary Rockis, a related party, for services rendered as a consultant in the amount of $8,438. On August 4, 2015 the note holder converted all principal and interest outstanding under the notes into shares of Company common stock at the conversion price of $0.10 per share. Effective August 4, 2015, the Company agreed to convert all these notes payable, totaling $98,438 in principal and $2,724 in accrued interest, to equity, issuing 1,011,620 shares of restricted common stock. The company no longer has related party notes payable debts. </t>
  </si>
  <si>
    <t>STOCK BASED COMPENSATION</t>
  </si>
  <si>
    <t>NOTE 7 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There were no issuances of stock based compensation in the second quarter of 2015.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Effective October 17, 2013, the Company granted 100,000 options to purchase Common Stock under its 2013 Equity Incentive Plan to each of three consultants in consideration for services provided to the Company. The options have an exercise price of $1.00 per share and may be exercised for a period of two years from the date of grant. The grant of the option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grant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options were all accredited investors. The following assumptions were used to determine the fair value of the options of $0 at date of original grant on October 17, 2013. The Options have no intrinsic value as their exercise price exceeds the price at which shares have been issued. A summary of option activity under the Plan as of December 31, 2014 and changes during the three fiscal quarters ended September 30, 2015 is presented below: Options Under the Plan Weighted Avg Exercise Price Avg Remaining Contractual Life [Yrs] Weighted Avg Expire Date Outstanding December 31, 2014 300,000 $1.00 0.80 10/17/2015 Cancelled/forfeited - - - - Exercised - - - - Granted Q1-Q3 2015 - - - - Outstanding September 30, 2015 300,000 $1.00 0.05 10/17/2015 Warrants On various dates in 2013 and in connection with subscription agreements, the Company issued three-year warrants to purchase up to 3,350,000 shares of common stock at an exercise price of $1.00 per share. Since the warrants were issued in connection with a private placement and sale of Companys common stock, there were no accounting impact related to the issuance of warrants on the accompanying financial statements. On various dates in 2014 and in connection with the subscription agreements, the Company issued three-year warrants to purchase up to 363,333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and an expected life of 1 year. The aggregate fair value of the warrants is $31,541. 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d an aggregate fair value of $668. The Company recorded stock based compensation of $334 during the year ended December 31, 2013 related to these warrants. Due to the termination of the Agreement and settlement between the parties, no compensation was incurred in relation to these warrants in 2014.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as of December 31, 2014. Effective September 25, 2014, the Company issued a Warrant to Purchase Common Stock as stock based compensation to Mark Blackwell for services rendered, pursuant to which the Company agreed to issue him the right to purchase 300,000 shares of Company common stock for $1.00 per share for a period of 3 years. These warrants were valued using the Black-Scholes-Merton valuation model with the following assumptions: risk free interest rates of 0.09%, dividend yield of 0%, volatility factors of the expected market price of similar common stock of 71%, and an expected life of 1 year. The warrants were valued on the date of issuance using the Black-Scholes valuation model at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oregoing is only a brief description of the material terms of the Settlement Documents, and does not purport to be a complete description of the rights and obligations of the parties under those agreements. These warrants were valued using the Black-Scholes-Merton valuation model with the following assumptions: risk free interest rates of 0.11%, dividend yield of 0%, volatility factors of the expected market price of similar common stock of 78%, and an expected life of 1 year. The warrants were valued on the date of issuance using the Black-Scholes valuation model at $23,581. As the exercise price of the warrants issued exceeded the price at which shares have been issued by the Company, the warrants have no intrinsic value. A summary of warrant activity as of December 31, 2014 and changes during the current year is presented below: Warrants [ex Plan Options] Weighted Avg Exercise Price Avg Remaining Contractual Life [Yrs] Weighted Average Expiration Date Outstanding December 31, 2014 5,418,628 $1.00 1.84 11/1/2016 Cancelled/forfeited - - - - Exercised - - - - Granted in Q1-Q3 2015 - - - - Outstanding September 30, 2015 5,418,628 $1.00 1.09 11/1/2016</t>
  </si>
  <si>
    <t>STOCKHOLDERS' EQUITY</t>
  </si>
  <si>
    <t xml:space="preserve">NOTE 8  STOCKHOLDERS DEFICIT The Company is authorized to issue 100,000,000 shares of common stock and 20,000,000 shares of preferred stock. Between January 17, 2014 and June 30, 2014 the Company agreed to issue to 6 accredited investors a total of 363,333 shares of Common Stock and 363,333 warrants to purchase shares of Common Stock at an exercise price of $1.00 with a 3 year term, resulting in proceeds to the Company of $235,000. On March 17, 2014, the Company entered into a consulting agreement with Gary Rockis, a related party, for certain sales and business related consulting services in consideration for the issuance of 300,000 shares of Company common stock. The shares were valued at $225,000 using the price per share used in the most recent equity sale transaction of $0.75. On June 12, 2014, and in connection with Gary Rockis consulting agreement mentioned above, the Company issued additional 40,000 shares of Company common stock as a bonus payment. The shares were valued at $30,000 using the price per share used in the most recent equity sale transaction of $0.75.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Effective August 25, 2014, LED Lighting Company (the Company) entered into Debt Conversion Agreements with related parties George Mainas, J. Thomas Hannan and Kevin Kearney pursuant to which each individual agreed to convert all amounts of compensation accrued and payable to such person under the terms of their respective consulting or employment agreement as of August 31, 2014 into shares of Company common stock at $1.00 per share. The Debt Conversion Agreements resulted in the conversion of an aggregate of $260,000 into 260,000 shares of Company common stock. Mr. Mainas and Mr. Hannan also agreed that their consulting agreements would be terminated as of August 31, 2014, and Mr. Kearney agreed that no future compensation will be owed to him by the Company under his employment agreement as of August 31, 2014. The foregoing is only a brief description of the material terms of the Debt Conversion Agreements, and does not purport to be a complete description of the rights and obligations of the parties under those agreements. On September 25, 2014, the Company issued to Mark Blackwell, an individual who had provided consulting services to the Company under a Consulting Agreement dated April 1, 2014, a Warrant to Purchase Common Stock. Exercise of the Warrant would allow Mr. Blackwell to purchase up to 300,000 shares of Company common stock for $1.00 per share for a period of 2 years from the date of issuance of the Warrant. The Fair Market Value of the warrants was determined to be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air Market Value of the warrants was determined to be $23,581. Effective August 4, 2015, LED Lighting Company (the Company) agreed to convert a total of $393,856 in outstanding debt and trade payables owed to 8 Company shareholders into a total of 3,938,566 shares of restricted common stock.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ere isolated private transactions by us which did not involve a public offering; (b) there were only 8 recipients and all recipients are Company shareholder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ecurities are all accredited investors. Effective August 4, 2015, the Company agreed to issue to a Company consultant 500,000 shares of restricted common stock as compensation and it was valued for $50,000 for services provided to the Company. The issuance of share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ecurities was an accredited investor. </t>
  </si>
  <si>
    <t>ACCOUNTING POLICIES (Policies)</t>
  </si>
  <si>
    <t>Accounting Policies (POLICIES):</t>
  </si>
  <si>
    <t>NATURE OF OPERATIONS</t>
  </si>
  <si>
    <t xml:space="preserve">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The LED Lighting Company supplies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On October 12, 2013, the Company had entered into an Agreement and amendment (the Agreement) with Goeken Group Corp. and its wholly-owned subsidiary, PolyBrite International, Inc. (PolyBrite) pursuant to which the Company and PolyBrite agreed to work together to secure funding for PolyBrite, retain the management consulting services, and complete a transaction in which PolyBrite will become a publicly traded company through an acquisition with the Company. The Company and PolyBrite initially anticipated the completion of the acquisition transaction would occur on or before March 31, 2014. However, the completion of the transactions described in the Agreement did not occur by December 31, 2014. The Company and Polybrite extended the term of the Agreement by amendments through October 31, 2014. The Company and Polybrite did not complete the acquisition transaction and the Agreement as amended had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as management does not believe further discussions to be in the best interests of the Company. </t>
  </si>
  <si>
    <t>BASIS OF PRESENTATION</t>
  </si>
  <si>
    <t xml:space="preserve">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4 (2014 Form 10-K) as filed with the SEC. In the quarter ending June 30, 2014, the Company elected to early adopt Accounting Standards Update No. 2014-10, Development Stage Entities (Topic 915): Elimination of Certain Financial Reporting Requirements </t>
  </si>
  <si>
    <t>USE OF ESTIMATES</t>
  </si>
  <si>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CONCENTRATION OF RISK</t>
  </si>
  <si>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t>
  </si>
  <si>
    <t>REVENUE RECOGNITION</t>
  </si>
  <si>
    <t xml:space="preserve">REVENUE RECOGNITION We recognize revenue for our sales or services rendered when each of the following four criteria is met: persuasive evidence of an arrangement exists; delivery has occurred or services have been rendered; the sellers price to the buyer is fixed or determinable; and collectability is reasonably assured. </t>
  </si>
  <si>
    <t>INCOME TAXES</t>
  </si>
  <si>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is. 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September 30, 2015. Income taxes have been accounted for using the liability method. </t>
  </si>
  <si>
    <t>LOSS PER COMMON SHARE</t>
  </si>
  <si>
    <t xml:space="preserve">LOSS PER COMMON SHARE 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5 and December 31, 2014 there were no outstanding dilutive securities. </t>
  </si>
  <si>
    <t>FAIR VALUE OF FINANCIAL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 fair measurement in its entirety falls is based on the lowest level input that is significant to the fair value measurement in its entirety. The carrying amounts of financial assets and liabilities, such as cash and accrued liabilities, approximate their fair values because of the short maturity of these instruments. The Company has sustained operating losses and has an accumulated deficit of $2,832,878 since inception of the Company on July 19, 2010 through September 30,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5.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t>
  </si>
  <si>
    <t>SCHEDULE OF ACCOUNTS PAYABLE AND ACCRUED EXPENSES (Tables)</t>
  </si>
  <si>
    <t>SCHEDULE OF ACCOUNTS PAYABLE AND ACCRUED EXPENSES</t>
  </si>
  <si>
    <t>Accounts payable and accrued expenses consist of the following as of September 30, 2015 and December 31, 2014: September 30, December 31, 2015 2014 Accounts payable and accrued expenses $ 12,761 $ 121,679 Other accrued expenses - 4,301 $ 12,761 $ 125,980</t>
  </si>
  <si>
    <t>SCHEDULE OF STOCK OPTIONS AND WARRANTS (Tables)</t>
  </si>
  <si>
    <t>SCHEDULE OF STOCK OPTIONS AND WARRANTS</t>
  </si>
  <si>
    <t>SUMMARY OF OPTION ACTIVITY UNDER THE PLAN AS OF DECEMBER 31, 2014 AND CHANGES DURING THE THREE FISCAL QUARTERS ENDED SEPTEMBER 30, 2015</t>
  </si>
  <si>
    <t>The Options have no intrinsic value as their exercise price exceeds the price at which shares have been issued. A summary of option activity under the Plan as of December 31, 2014 and changes during the three fiscal quarters ended September 30, 2015 is presented below: Options Under the Plan Weighted Avg Exercise Price Avg Remaining Contractual Life [Yrs] Weighted Avg Expire Date Outstanding December 31, 2014 300,000 $1.00 0.80 10/17/2015 Cancelled/forfeited - - - - Exercised - - - - Granted Q1-Q3 2015 - - - - Outstanding September 30, 2015 300,000 $1.00 0.05 10/17/2015</t>
  </si>
  <si>
    <t>SUMMARY OF WARRANT ACTIVITY AS OF DECEMBER 31, 2014 AND CHANGES DURING THE CURRENT YEAR</t>
  </si>
  <si>
    <t>A summary of warrant activity as of December 31, 2014 and changes during the current year is presented below: Warrants [ex Plan Options] Weighted Avg Exercise Price Avg Remaining Contractual Life [Yrs] Weighted Average Expiration Date Outstanding December 31, 2014 5,418,628 $1.00 1.84 11/1/2016 Cancelled/forfeited - - - - Exercised - - - - Granted in Q1-Q3 2015 - - - - Outstanding September 30, 2015 5,418,628 $1.00 1.09 11/1/2016</t>
  </si>
  <si>
    <t>FAIR VALUE OF FINANCIAL INSTRUMENTS (Details)</t>
  </si>
  <si>
    <t>62 Months Ended</t>
  </si>
  <si>
    <t>Sep. 30, 2015USD ($)</t>
  </si>
  <si>
    <t>FAIR VALUE OF FINANCIAL INSTRUMENTS Detail:</t>
  </si>
  <si>
    <t>Operating losses and an accumulated deficit</t>
  </si>
  <si>
    <t>LOAN RECEIVABLES AS FOLLOWS (Details) - USD ($)</t>
  </si>
  <si>
    <t>LOAN RECEIVABLES AS FOLLOWS:</t>
  </si>
  <si>
    <t>Loan receivables amounted</t>
  </si>
  <si>
    <t>Advance made to Polybrite for marketing Expenses</t>
  </si>
  <si>
    <t>Fees earned</t>
  </si>
  <si>
    <t>ACCOUNTS PAYABLE AND ACCRUED EXPENSES CONSIST OF THE FOLLOWING (Details) - USD ($)</t>
  </si>
  <si>
    <t>Accounts payable and accrued expenses consists of following</t>
  </si>
  <si>
    <t>Accounts payable</t>
  </si>
  <si>
    <t>Other accrued expenses</t>
  </si>
  <si>
    <t>Total Accounts payable and Accrued expenses</t>
  </si>
  <si>
    <t>LIABILITIES AND SALES (Details) - USD ($)</t>
  </si>
  <si>
    <t>Aug. 04, 2015</t>
  </si>
  <si>
    <t>Company liabilites and Sales details</t>
  </si>
  <si>
    <t>Company liabilities in legal services provided by the company</t>
  </si>
  <si>
    <t>The primary increase in accounts payable is the invoice for cost of sales presented to the company</t>
  </si>
  <si>
    <t>Services related to marketing and sales</t>
  </si>
  <si>
    <t>Services related to Company administration and reporting</t>
  </si>
  <si>
    <t>CONVERTIBLE PROMISSORY NOTES, RELATED PARTY (Details) - USD ($)</t>
  </si>
  <si>
    <t>Nov. 30, 2014</t>
  </si>
  <si>
    <t>Oct. 31, 2014</t>
  </si>
  <si>
    <t>Aug. 31, 2014</t>
  </si>
  <si>
    <t>Jul. 31, 2014</t>
  </si>
  <si>
    <t>Nov. 07, 2013</t>
  </si>
  <si>
    <t>CONVERTIBLE PROMISSORY NOTES, RELATED PARTY Details</t>
  </si>
  <si>
    <t>Two Secured Convertible Promissory Notes in the aggregate amount</t>
  </si>
  <si>
    <t>Accrued interest</t>
  </si>
  <si>
    <t>10.00%</t>
  </si>
  <si>
    <t>Exercise price per share</t>
  </si>
  <si>
    <t>Three Convertible Promissory Notes with investors, two of whom are related parties, and one with a Director, in the aggregate amount</t>
  </si>
  <si>
    <t>Two Convertible Promissory Notes with related party investors in the aggregate amount</t>
  </si>
  <si>
    <t>Two Convertible Promissory Notes with investors, one of whom is a related party, and one with a Director, in the aggregate amount</t>
  </si>
  <si>
    <t>Issued a Convertible Promissory Note with a related party investor</t>
  </si>
  <si>
    <t>All principal and interest outstanding under notes converted into shares on August 4, 2015, conversion price per share</t>
  </si>
  <si>
    <t>Amount of discount to face value was eliminated by conversion of convertible debt to equity and charged to other expense</t>
  </si>
  <si>
    <t>Agreed to convert all outstanding convertible debt accrued into equity</t>
  </si>
  <si>
    <t>Agreed to convert interest accrued on all convertible debt into equity</t>
  </si>
  <si>
    <t>Restricted shares issued to convert all outstanding convertible debt including interest</t>
  </si>
  <si>
    <t>CONVERTIBLE PROMISSORY NOTES, RELATED PARTY DURING THE PERIOD (Details) - USD ($)</t>
  </si>
  <si>
    <t>6 Months Ended</t>
  </si>
  <si>
    <t>12 Months Ended</t>
  </si>
  <si>
    <t>Mar. 31, 2015</t>
  </si>
  <si>
    <t>Jun. 30, 2015</t>
  </si>
  <si>
    <t>CONVERTIBLE PROMISSORY NOTES, RELATED PARTY - During the Period</t>
  </si>
  <si>
    <t>Notes issued in 2014, value</t>
  </si>
  <si>
    <t>Beneficial conversion feature recorded in the aggregate</t>
  </si>
  <si>
    <t>Amount of discount amortized</t>
  </si>
  <si>
    <t>Amortization of debt discounts</t>
  </si>
  <si>
    <t>NOTE PAYABLE RELATED PARTY (Details) - USD ($)</t>
  </si>
  <si>
    <t>Apr. 30, 2014</t>
  </si>
  <si>
    <t>Dec. 31, 2013</t>
  </si>
  <si>
    <t>NOTE PAYABLE, RELATED PARTY Details:</t>
  </si>
  <si>
    <t>Company issued an unsecured and non-interest bearing note payable</t>
  </si>
  <si>
    <t>Company issued an unsecured, 10% bearing note payable to related party,for services rendered as a consultant</t>
  </si>
  <si>
    <t>Note holder converted the note at the conversion price</t>
  </si>
  <si>
    <t>April 2014 Note holder converted all principal and interest outstanding into shares of Company common stock at the conversion price per share</t>
  </si>
  <si>
    <t>July 2014 Note holder converted all principal and interest outstanding into shares of Company common stock at the conversion price per share</t>
  </si>
  <si>
    <t>Converted notes payable principle totalling</t>
  </si>
  <si>
    <t>Converted notes payable accrued interest totalling</t>
  </si>
  <si>
    <t>Company agreed to convert all these notes payable into shares of restricted common stock</t>
  </si>
  <si>
    <t>EQUITY INCENTIVE PLAN - 2013 (Details) - $ / shares</t>
  </si>
  <si>
    <t>Oct. 17, 2013</t>
  </si>
  <si>
    <t>May. 28, 2013</t>
  </si>
  <si>
    <t>Equity Incentive plan-2013 details</t>
  </si>
  <si>
    <t>A total shares of common Stock reserved for awards under 2013 plan</t>
  </si>
  <si>
    <t>Company granted number of options to purchase Common stock shares as per incentive plan</t>
  </si>
  <si>
    <t>Options Exercise price per share</t>
  </si>
  <si>
    <t>SUMMARY OF OPTIONS ACTIVITY (Details)</t>
  </si>
  <si>
    <t>Sep. 30, 2015$ / sharesshares</t>
  </si>
  <si>
    <t>Options Under the Plan</t>
  </si>
  <si>
    <t>Outstanding December 31, 2014</t>
  </si>
  <si>
    <t>Cancelled/forfeited</t>
  </si>
  <si>
    <t>Exercised</t>
  </si>
  <si>
    <t>Granted Q1-Q3 2015</t>
  </si>
  <si>
    <t>Outstanding September 30, 2015</t>
  </si>
  <si>
    <t>Weighted Average Exercise Price</t>
  </si>
  <si>
    <t>Outstanding December 31, 2014 | $ / shares</t>
  </si>
  <si>
    <t>Cancelled/forfeited | $ / shares</t>
  </si>
  <si>
    <t>Exercised | $ / shares</t>
  </si>
  <si>
    <t>Granted Q1-Q3 2015 | $ / shares</t>
  </si>
  <si>
    <t>Outstanding September 30, 2015 | $ / shares</t>
  </si>
  <si>
    <t>Avg Remaining Contractual Life (Years)</t>
  </si>
  <si>
    <t>WARRANTS NARRATIVE (Details) - USD ($)</t>
  </si>
  <si>
    <t>Jun. 01, 2013</t>
  </si>
  <si>
    <t>WARRANTS NARRATIVE DETAILS</t>
  </si>
  <si>
    <t>Warrants issued on various dates in 2013 and 2014 to purchases shares up to</t>
  </si>
  <si>
    <t>Exercise per share</t>
  </si>
  <si>
    <t>Agreed to issue a Warrant to Mark Wolff to purchase shares upto</t>
  </si>
  <si>
    <t>Agreed to issue a Warrant to Mark Wolff to purchase shares at exercise price</t>
  </si>
  <si>
    <t>Aggregate fair value of the warrants</t>
  </si>
  <si>
    <t>Stock based compensation related to warrants issued to Mark Wolff recorded</t>
  </si>
  <si>
    <t>CAPITAL STOCK TRANSACTIONS (Details) - USD ($)</t>
  </si>
  <si>
    <t>Oct. 22, 2014</t>
  </si>
  <si>
    <t>Sep. 25, 2014</t>
  </si>
  <si>
    <t>Jul. 02, 2014</t>
  </si>
  <si>
    <t>Jun. 30, 2014</t>
  </si>
  <si>
    <t>Jun. 12, 2014</t>
  </si>
  <si>
    <t>Mar. 17, 2014</t>
  </si>
  <si>
    <t>CAPITAL STOCK TRANSACTIONS:</t>
  </si>
  <si>
    <t>Authorized to issue shares of preferred stock</t>
  </si>
  <si>
    <t>Authorized to issue shares of common stock</t>
  </si>
  <si>
    <t>Issued common shares issued to 6 accredited investors</t>
  </si>
  <si>
    <t>Warrants to purchase up to shares of common stock issued to 6 accredited investors</t>
  </si>
  <si>
    <t>Exercise price of warrants with a 3 year term period</t>
  </si>
  <si>
    <t>Proceeds of shares issued to 6 accredited investors</t>
  </si>
  <si>
    <t>Company entered into a consulting agreement with Gary Rockis and issued shares</t>
  </si>
  <si>
    <t>value of shares issued to Gary Rockis</t>
  </si>
  <si>
    <t>Per share value of stock issued</t>
  </si>
  <si>
    <t>Shares of Company common stock issued to Mr. Molasky</t>
  </si>
  <si>
    <t>Value of shares issued to Mr. Molasky</t>
  </si>
  <si>
    <t>The warrants were valued on the date of issuance using the Black-Scholes valuation model</t>
  </si>
  <si>
    <t>Warrants issued to Mr. Molasky to purchase shares of Company common stock</t>
  </si>
  <si>
    <t>Debt converted in to shares under debt conversion agreement with realted parties</t>
  </si>
  <si>
    <t>Shares issued under debt conversion agreement with realted parties</t>
  </si>
  <si>
    <t>The Company issued to Mark Blackwell, under consulting agreement warrant to purchase shares</t>
  </si>
  <si>
    <t>The Fair Market Value of the warrants issued to Mark Blackwell was determined</t>
  </si>
  <si>
    <t>Shares issued to Mr. Wolff under Settlement Agreement</t>
  </si>
  <si>
    <t>Warrant to purchase shares issued to Mr. Wolff under Settlement Agreement</t>
  </si>
  <si>
    <t>Fair value of warrants issued to Mr. Wolff under Settlement Agreement</t>
  </si>
  <si>
    <t>Issued restricted shares to a Company consultant for services provided</t>
  </si>
  <si>
    <t>Issued restricted shares to a Company consultant for services provided, value</t>
  </si>
  <si>
    <t>STOCK WARRANTS VALUATION ASSUMPTIONS (Details)</t>
  </si>
  <si>
    <t>STOCK WARRANTS VALUATION ASSUMPTIONS DETAILS</t>
  </si>
  <si>
    <t>Risk-free interest rate</t>
  </si>
  <si>
    <t>0.14%</t>
  </si>
  <si>
    <t>0.11%</t>
  </si>
  <si>
    <t>0.09%</t>
  </si>
  <si>
    <t>0.10%</t>
  </si>
  <si>
    <t>Dividend yield</t>
  </si>
  <si>
    <t>0.00%</t>
  </si>
  <si>
    <t>Expected Volatility</t>
  </si>
  <si>
    <t>45.00%</t>
  </si>
  <si>
    <t>78.00%</t>
  </si>
  <si>
    <t>71.00%</t>
  </si>
  <si>
    <t>48.00%</t>
  </si>
  <si>
    <t>103.00%</t>
  </si>
  <si>
    <t>Exected life (in years)</t>
  </si>
  <si>
    <t>SUMMARY OF WARRANT ACTIVITY (Details)</t>
  </si>
  <si>
    <t>Warrants Under the Plan</t>
  </si>
  <si>
    <t>Warrants Outstanding December 31, 2014</t>
  </si>
  <si>
    <t>Warrants Outstanding September 30, 2015</t>
  </si>
  <si>
    <t>Warrants Weighted Average Exercise Price</t>
  </si>
  <si>
    <t>Warrants Outstanding December 31, 2014 | $ / shares</t>
  </si>
  <si>
    <t>Warrants Outstanding September 30, 2015 | $ / shares</t>
  </si>
  <si>
    <t>Warrants Avg Remaining Contractual Life (Yea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502659</v>
      </c>
    </row>
    <row spans="1:3" r="10">
      <c t="s" s="4" r="A10">
        <v>16</v>
      </c>
      <c t="s" s="4" r="B10">
        <v>17</v>
      </c>
    </row>
    <row spans="1:3" r="11">
      <c t="s" s="4" r="A11">
        <v>18</v>
      </c>
      <c t="n" s="5" r="C11">
        <v>13157195</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22</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9</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148</v>
      </c>
      <c t="s" s="2" r="B1">
        <v>149</v>
      </c>
    </row>
    <row spans="1:2" r="2">
      <c t="s" s="2" r="B2">
        <v>150</v>
      </c>
    </row>
    <row spans="1:2" r="3">
      <c t="s" s="3" r="A3">
        <v>151</v>
      </c>
    </row>
    <row spans="1:2" r="4">
      <c t="s" s="4" r="A4">
        <v>152</v>
      </c>
      <c t="n" s="7" r="B4">
        <v>28328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53</v>
      </c>
      <c t="s" s="2" r="B1">
        <v>2</v>
      </c>
      <c t="s" s="2" r="C1">
        <v>30</v>
      </c>
    </row>
    <row spans="1:3" r="2">
      <c t="s" s="3" r="A2">
        <v>154</v>
      </c>
    </row>
    <row spans="1:3" r="3">
      <c t="s" s="4" r="A3">
        <v>155</v>
      </c>
      <c t="n" s="7" r="B3">
        <v>84000</v>
      </c>
      <c t="n" s="7" r="C3">
        <v>84000</v>
      </c>
    </row>
    <row spans="1:3" r="4">
      <c t="s" s="4" r="A4">
        <v>156</v>
      </c>
      <c t="n" s="5" r="B4">
        <v>70000</v>
      </c>
    </row>
    <row spans="1:3" r="5">
      <c t="s" s="4" r="A5">
        <v>157</v>
      </c>
      <c t="n" s="7" r="B5">
        <v>14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8</v>
      </c>
      <c t="s" s="2" r="B1">
        <v>2</v>
      </c>
      <c t="s" s="2" r="C1">
        <v>30</v>
      </c>
    </row>
    <row spans="1:3" r="2">
      <c t="s" s="3" r="A2">
        <v>159</v>
      </c>
    </row>
    <row spans="1:3" r="3">
      <c t="s" s="4" r="A3">
        <v>160</v>
      </c>
      <c t="n" s="7" r="B3">
        <v>12761</v>
      </c>
      <c t="n" s="7" r="C3">
        <v>121679</v>
      </c>
    </row>
    <row spans="1:3" r="4">
      <c t="s" s="4" r="A4">
        <v>161</v>
      </c>
      <c t="n" s="5" r="B4">
        <v>0</v>
      </c>
      <c t="n" s="5" r="C4">
        <v>4301</v>
      </c>
    </row>
    <row spans="1:3" r="5">
      <c t="s" s="4" r="A5">
        <v>162</v>
      </c>
      <c t="n" s="7" r="B5">
        <v>12761</v>
      </c>
      <c t="n" s="7" r="C5">
        <v>1259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27192</v>
      </c>
    </row>
    <row spans="1:3" r="4">
      <c t="s" s="4" r="A4">
        <v>33</v>
      </c>
      <c t="n" s="5" r="B4">
        <v>30000</v>
      </c>
      <c t="n" s="5" r="C4">
        <v>0</v>
      </c>
    </row>
    <row spans="1:3" r="5">
      <c t="s" s="4" r="A5">
        <v>34</v>
      </c>
      <c t="n" s="5" r="B5">
        <v>84000</v>
      </c>
      <c t="n" s="5" r="C5">
        <v>84000</v>
      </c>
    </row>
    <row spans="1:3" r="6">
      <c t="s" s="4" r="A6">
        <v>35</v>
      </c>
      <c t="n" s="5" r="B6">
        <v>36738</v>
      </c>
      <c t="n" s="5" r="C6">
        <v>47138</v>
      </c>
    </row>
    <row spans="1:3" r="7">
      <c t="s" s="4" r="A7">
        <v>36</v>
      </c>
      <c t="n" s="5" r="B7">
        <v>150738</v>
      </c>
      <c t="n" s="5" r="C7">
        <v>158330</v>
      </c>
    </row>
    <row spans="1:3" r="8">
      <c t="s" s="4" r="A8">
        <v>37</v>
      </c>
      <c t="n" s="5" r="B8">
        <v>150738</v>
      </c>
      <c t="n" s="5" r="C8">
        <v>158330</v>
      </c>
    </row>
    <row spans="1:3" r="9">
      <c t="s" s="3" r="A9">
        <v>38</v>
      </c>
    </row>
    <row spans="1:3" r="10">
      <c t="s" s="4" r="A10">
        <v>39</v>
      </c>
      <c t="n" s="5" r="B10">
        <v>5</v>
      </c>
      <c t="n" s="5" r="C10">
        <v>0</v>
      </c>
    </row>
    <row spans="1:3" r="11">
      <c t="s" s="4" r="A11">
        <v>40</v>
      </c>
      <c t="n" s="5" r="B11">
        <v>12761</v>
      </c>
      <c t="n" s="5" r="C11">
        <v>125980</v>
      </c>
    </row>
    <row spans="1:3" r="12">
      <c t="s" s="4" r="A12">
        <v>41</v>
      </c>
      <c t="n" s="5" r="B12">
        <v>0</v>
      </c>
      <c t="n" s="5" r="C12">
        <v>60032</v>
      </c>
    </row>
    <row spans="1:3" r="13">
      <c t="s" s="4" r="A13">
        <v>42</v>
      </c>
      <c t="n" s="5" r="B13">
        <v>0</v>
      </c>
      <c t="n" s="5" r="C13">
        <v>98438</v>
      </c>
    </row>
    <row spans="1:3" r="14">
      <c t="s" s="4" r="A14">
        <v>43</v>
      </c>
      <c t="n" s="5" r="B14">
        <v>12766</v>
      </c>
      <c t="n" s="5" r="C14">
        <v>284450</v>
      </c>
    </row>
    <row spans="1:3" r="15">
      <c t="s" s="3" r="A15">
        <v>44</v>
      </c>
    </row>
    <row spans="1:3" r="16">
      <c t="s" s="4" r="A16">
        <v>45</v>
      </c>
      <c t="n" s="5" r="B16">
        <v>0</v>
      </c>
      <c t="n" s="5" r="C16">
        <v>0</v>
      </c>
    </row>
    <row spans="1:3" r="17">
      <c t="s" s="4" r="A17">
        <v>46</v>
      </c>
      <c t="n" s="5" r="B17">
        <v>1316</v>
      </c>
      <c t="n" s="5" r="C17">
        <v>872</v>
      </c>
    </row>
    <row spans="1:3" r="18">
      <c t="s" s="4" r="A18">
        <v>47</v>
      </c>
      <c t="n" s="5" r="B18">
        <v>2969534</v>
      </c>
      <c t="n" s="5" r="C18">
        <v>2526121</v>
      </c>
    </row>
    <row spans="1:3" r="19">
      <c t="s" s="4" r="A19">
        <v>48</v>
      </c>
      <c t="n" s="5" r="B19">
        <v>-2832878</v>
      </c>
      <c t="n" s="5" r="C19">
        <v>-2653113</v>
      </c>
    </row>
    <row spans="1:3" r="20">
      <c t="s" s="4" r="A20">
        <v>49</v>
      </c>
      <c t="n" s="5" r="B20">
        <v>137972</v>
      </c>
      <c t="n" s="5" r="C20">
        <v>-126120</v>
      </c>
    </row>
    <row spans="1:3" r="21">
      <c t="s" s="4" r="A21">
        <v>50</v>
      </c>
      <c t="n" s="7" r="B21">
        <v>150738</v>
      </c>
      <c t="n" s="7" r="C21">
        <v>158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v>
      </c>
      <c t="s" s="2" r="B1">
        <v>164</v>
      </c>
      <c t="s" s="2" r="C1">
        <v>30</v>
      </c>
    </row>
    <row spans="1:3" r="2">
      <c t="s" s="3" r="A2">
        <v>165</v>
      </c>
    </row>
    <row spans="1:3" r="3">
      <c t="s" s="4" r="A3">
        <v>166</v>
      </c>
      <c t="n" s="7" r="C3">
        <v>118857</v>
      </c>
    </row>
    <row spans="1:3" r="4">
      <c t="s" s="4" r="A4">
        <v>167</v>
      </c>
      <c t="n" s="7" r="C4">
        <v>15000</v>
      </c>
    </row>
    <row spans="1:3" r="5">
      <c t="s" s="4" r="A5">
        <v>168</v>
      </c>
      <c t="n" s="7" r="B5">
        <v>25000</v>
      </c>
    </row>
    <row spans="1:3" r="6">
      <c t="s" s="4" r="A6">
        <v>169</v>
      </c>
      <c t="n" s="7" r="B6">
        <v>6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70</v>
      </c>
      <c t="s" s="2" r="B1">
        <v>164</v>
      </c>
      <c t="s" s="2" r="C1">
        <v>171</v>
      </c>
      <c t="s" s="2" r="D1">
        <v>172</v>
      </c>
      <c t="s" s="2" r="E1">
        <v>173</v>
      </c>
      <c t="s" s="2" r="F1">
        <v>174</v>
      </c>
      <c t="s" s="2" r="G1">
        <v>175</v>
      </c>
    </row>
    <row spans="1:7" r="2">
      <c t="s" s="3" r="A2">
        <v>176</v>
      </c>
    </row>
    <row spans="1:7" r="3">
      <c t="s" s="4" r="A3">
        <v>177</v>
      </c>
      <c t="n" s="7" r="G3">
        <v>15000</v>
      </c>
    </row>
    <row spans="1:7" r="4">
      <c t="s" s="4" r="A4">
        <v>178</v>
      </c>
      <c t="s" s="4" r="C4">
        <v>179</v>
      </c>
      <c t="s" s="4" r="D4">
        <v>179</v>
      </c>
      <c t="s" s="4" r="E4">
        <v>179</v>
      </c>
      <c t="s" s="4" r="F4">
        <v>179</v>
      </c>
      <c t="s" s="4" r="G4">
        <v>179</v>
      </c>
    </row>
    <row spans="1:7" r="5">
      <c t="s" s="4" r="A5">
        <v>180</v>
      </c>
      <c t="n" s="7" r="B5">
        <v>1</v>
      </c>
    </row>
    <row spans="1:7" r="6">
      <c t="s" s="4" r="A6">
        <v>181</v>
      </c>
      <c t="n" s="7" r="F6">
        <v>20000</v>
      </c>
    </row>
    <row spans="1:7" r="7">
      <c t="s" s="4" r="A7">
        <v>182</v>
      </c>
      <c t="n" s="7" r="E7">
        <v>9000</v>
      </c>
    </row>
    <row spans="1:7" r="8">
      <c t="s" s="4" r="A8">
        <v>183</v>
      </c>
      <c t="n" s="7" r="D8">
        <v>15000</v>
      </c>
    </row>
    <row spans="1:7" r="9">
      <c t="s" s="4" r="A9">
        <v>184</v>
      </c>
      <c t="n" s="7" r="C9">
        <v>50000</v>
      </c>
    </row>
    <row spans="1:7" r="10">
      <c t="s" s="4" r="A10">
        <v>185</v>
      </c>
      <c t="n" s="9" r="B10">
        <v>0.1</v>
      </c>
    </row>
    <row spans="1:7" r="11">
      <c t="s" s="4" r="A11">
        <v>186</v>
      </c>
      <c t="n" s="7" r="B11">
        <v>3900</v>
      </c>
    </row>
    <row spans="1:7" r="12">
      <c t="s" s="4" r="A12">
        <v>187</v>
      </c>
      <c t="n" s="5" r="B12">
        <v>109000</v>
      </c>
    </row>
    <row spans="1:7" r="13">
      <c t="s" s="4" r="A13">
        <v>188</v>
      </c>
      <c t="n" s="7" r="B13">
        <v>10578</v>
      </c>
    </row>
    <row spans="1:7" r="14">
      <c t="s" s="4" r="A14">
        <v>189</v>
      </c>
      <c t="n" s="5" r="B14">
        <v>11957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90</v>
      </c>
      <c t="s" s="2" r="B1">
        <v>60</v>
      </c>
      <c t="s" s="2" r="C1">
        <v>191</v>
      </c>
      <c t="s" s="2" r="D1">
        <v>192</v>
      </c>
    </row>
    <row spans="1:4" r="2">
      <c t="s" s="2" r="B2">
        <v>193</v>
      </c>
      <c t="s" s="2" r="C2">
        <v>194</v>
      </c>
      <c t="s" s="2" r="D2">
        <v>30</v>
      </c>
    </row>
    <row spans="1:4" r="3">
      <c t="s" s="3" r="A3">
        <v>195</v>
      </c>
    </row>
    <row spans="1:4" r="4">
      <c t="s" s="4" r="A4">
        <v>196</v>
      </c>
      <c t="n" s="7" r="D4">
        <v>94000</v>
      </c>
    </row>
    <row spans="1:4" r="5">
      <c t="s" s="4" r="A5">
        <v>197</v>
      </c>
      <c t="n" s="5" r="D5">
        <v>81468</v>
      </c>
    </row>
    <row spans="1:4" r="6">
      <c t="s" s="4" r="A6">
        <v>198</v>
      </c>
      <c t="n" s="7" r="D6">
        <v>32500</v>
      </c>
    </row>
    <row spans="1:4" r="7">
      <c t="s" s="4" r="A7">
        <v>199</v>
      </c>
      <c t="n" s="7" r="B7">
        <v>35534</v>
      </c>
      <c t="n" s="7" r="C7">
        <v>95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0</v>
      </c>
      <c t="s" s="2" r="B1">
        <v>164</v>
      </c>
      <c t="s" s="2" r="C1">
        <v>174</v>
      </c>
      <c t="s" s="2" r="D1">
        <v>201</v>
      </c>
      <c t="s" s="2" r="E1">
        <v>202</v>
      </c>
    </row>
    <row spans="1:5" r="2">
      <c t="s" s="3" r="A2">
        <v>203</v>
      </c>
    </row>
    <row spans="1:5" r="3">
      <c t="s" s="4" r="A3">
        <v>204</v>
      </c>
      <c t="n" s="7" r="E3">
        <v>70000</v>
      </c>
    </row>
    <row spans="1:5" r="4">
      <c t="s" s="4" r="A4">
        <v>205</v>
      </c>
      <c t="n" s="7" r="C4">
        <v>8438</v>
      </c>
      <c t="n" s="7" r="D4">
        <v>20000</v>
      </c>
    </row>
    <row spans="1:5" r="5">
      <c t="s" s="4" r="A5">
        <v>206</v>
      </c>
      <c t="n" s="9" r="B5">
        <v>0.1</v>
      </c>
    </row>
    <row spans="1:5" r="6">
      <c t="s" s="4" r="A6">
        <v>207</v>
      </c>
      <c t="n" s="10" r="B6">
        <v>0.1</v>
      </c>
    </row>
    <row spans="1:5" r="7">
      <c t="s" s="4" r="A7">
        <v>208</v>
      </c>
      <c t="n" s="9" r="B7">
        <v>0.1</v>
      </c>
    </row>
    <row spans="1:5" r="8">
      <c t="s" s="4" r="A8">
        <v>209</v>
      </c>
      <c t="n" s="7" r="B8">
        <v>98438</v>
      </c>
    </row>
    <row spans="1:5" r="9">
      <c t="s" s="4" r="A9">
        <v>210</v>
      </c>
      <c t="n" s="7" r="B9">
        <v>2724</v>
      </c>
    </row>
    <row spans="1:5" r="10">
      <c t="s" s="4" r="A10">
        <v>211</v>
      </c>
      <c t="n" s="5" r="B10">
        <v>10116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13</v>
      </c>
      <c t="s" s="2" r="C1">
        <v>214</v>
      </c>
    </row>
    <row spans="1:3" r="2">
      <c t="s" s="3" r="A2">
        <v>215</v>
      </c>
    </row>
    <row spans="1:3" r="3">
      <c t="s" s="4" r="A3">
        <v>216</v>
      </c>
      <c t="n" s="5" r="C3">
        <v>1500000</v>
      </c>
    </row>
    <row spans="1:3" r="4">
      <c t="s" s="4" r="A4">
        <v>217</v>
      </c>
      <c t="n" s="5" r="B4">
        <v>100000</v>
      </c>
    </row>
    <row spans="1:3" r="5">
      <c t="s" s="4" r="A5">
        <v>218</v>
      </c>
      <c t="n" s="7" r="B5">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30"/>
  </cols>
  <sheetData>
    <row spans="1:2" r="1">
      <c t="s" s="1" r="A1">
        <v>219</v>
      </c>
      <c t="s" s="2" r="B1">
        <v>1</v>
      </c>
    </row>
    <row spans="1:2" r="2">
      <c t="s" s="2" r="B2">
        <v>220</v>
      </c>
    </row>
    <row spans="1:2" r="3">
      <c t="s" s="3" r="A3">
        <v>221</v>
      </c>
    </row>
    <row spans="1:2" r="4">
      <c t="s" s="4" r="A4">
        <v>222</v>
      </c>
      <c t="n" s="5" r="B4">
        <v>300000</v>
      </c>
    </row>
    <row spans="1:2" r="5">
      <c t="s" s="4" r="A5">
        <v>223</v>
      </c>
      <c t="n" s="5" r="B5">
        <v>0</v>
      </c>
    </row>
    <row spans="1:2" r="6">
      <c t="s" s="4" r="A6">
        <v>224</v>
      </c>
      <c t="n" s="5" r="B6">
        <v>0</v>
      </c>
    </row>
    <row spans="1:2" r="7">
      <c t="s" s="4" r="A7">
        <v>225</v>
      </c>
      <c t="n" s="5" r="B7">
        <v>0</v>
      </c>
    </row>
    <row spans="1:2" r="8">
      <c t="s" s="4" r="A8">
        <v>226</v>
      </c>
      <c t="n" s="5" r="B8">
        <v>300000</v>
      </c>
    </row>
    <row spans="1:2" r="9">
      <c t="s" s="3" r="A9">
        <v>227</v>
      </c>
    </row>
    <row spans="1:2" r="10">
      <c t="s" s="4" r="A10">
        <v>228</v>
      </c>
      <c t="n" s="7" r="B10">
        <v>1</v>
      </c>
    </row>
    <row spans="1:2" r="11">
      <c t="s" s="4" r="A11">
        <v>229</v>
      </c>
      <c t="n" s="5" r="B11">
        <v>0</v>
      </c>
    </row>
    <row spans="1:2" r="12">
      <c t="s" s="4" r="A12">
        <v>230</v>
      </c>
      <c t="n" s="5" r="B12">
        <v>0</v>
      </c>
    </row>
    <row spans="1:2" r="13">
      <c t="s" s="4" r="A13">
        <v>231</v>
      </c>
      <c t="n" s="5" r="B13">
        <v>0</v>
      </c>
    </row>
    <row spans="1:2" r="14">
      <c t="s" s="4" r="A14">
        <v>232</v>
      </c>
      <c t="n" s="7" r="B14">
        <v>1</v>
      </c>
    </row>
    <row spans="1:2" r="15">
      <c t="s" s="3" r="A15">
        <v>233</v>
      </c>
    </row>
    <row spans="1:2" r="16">
      <c t="s" s="4" r="A16">
        <v>222</v>
      </c>
      <c t="n" s="10" r="B16">
        <v>0.8</v>
      </c>
    </row>
    <row spans="1:2" r="17">
      <c t="s" s="4" r="A17">
        <v>223</v>
      </c>
      <c t="n" s="5" r="B17">
        <v>0</v>
      </c>
    </row>
    <row spans="1:2" r="18">
      <c t="s" s="4" r="A18">
        <v>224</v>
      </c>
      <c t="n" s="5" r="B18">
        <v>0</v>
      </c>
    </row>
    <row spans="1:2" r="19">
      <c t="s" s="4" r="A19">
        <v>225</v>
      </c>
      <c t="n" s="5" r="B19">
        <v>0</v>
      </c>
    </row>
    <row spans="1:2" r="20">
      <c t="s" s="4" r="A20">
        <v>226</v>
      </c>
      <c t="n" s="5" r="B20">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34</v>
      </c>
      <c t="s" s="2" r="B1">
        <v>192</v>
      </c>
    </row>
    <row spans="1:4" r="2">
      <c t="s" s="2" r="B2">
        <v>30</v>
      </c>
      <c t="s" s="2" r="C2">
        <v>202</v>
      </c>
      <c t="s" s="2" r="D2">
        <v>235</v>
      </c>
    </row>
    <row spans="1:4" r="3">
      <c t="s" s="3" r="A3">
        <v>236</v>
      </c>
    </row>
    <row spans="1:4" r="4">
      <c t="s" s="4" r="A4">
        <v>237</v>
      </c>
      <c t="n" s="5" r="B4">
        <v>363333</v>
      </c>
      <c t="n" s="5" r="C4">
        <v>3350000</v>
      </c>
    </row>
    <row spans="1:4" r="5">
      <c t="s" s="4" r="A5">
        <v>238</v>
      </c>
      <c t="n" s="7" r="B5">
        <v>1</v>
      </c>
      <c t="n" s="7" r="C5">
        <v>1</v>
      </c>
    </row>
    <row spans="1:4" r="6">
      <c t="s" s="4" r="A6">
        <v>239</v>
      </c>
      <c t="n" s="5" r="D6">
        <v>500000</v>
      </c>
    </row>
    <row spans="1:4" r="7">
      <c t="s" s="4" r="A7">
        <v>240</v>
      </c>
      <c t="n" s="7" r="D7">
        <v>1</v>
      </c>
    </row>
    <row spans="1:4" r="8">
      <c t="s" s="4" r="A8">
        <v>241</v>
      </c>
      <c t="n" s="7" r="B8">
        <v>31541</v>
      </c>
      <c t="n" s="7" r="C8">
        <v>668</v>
      </c>
    </row>
    <row spans="1:4" r="9">
      <c t="s" s="4" r="A9">
        <v>242</v>
      </c>
      <c t="n" s="7" r="C9">
        <v>3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43</v>
      </c>
      <c t="s" s="2" r="B1">
        <v>2</v>
      </c>
      <c t="s" s="2" r="C1">
        <v>164</v>
      </c>
      <c t="s" s="2" r="D1">
        <v>244</v>
      </c>
      <c t="s" s="2" r="E1">
        <v>245</v>
      </c>
      <c t="s" s="2" r="F1">
        <v>173</v>
      </c>
      <c t="s" s="2" r="G1">
        <v>246</v>
      </c>
      <c t="s" s="2" r="H1">
        <v>247</v>
      </c>
      <c t="s" s="2" r="I1">
        <v>248</v>
      </c>
      <c t="s" s="2" r="J1">
        <v>249</v>
      </c>
    </row>
    <row spans="1:10" r="2">
      <c t="s" s="3" r="A2">
        <v>250</v>
      </c>
    </row>
    <row spans="1:10" r="3">
      <c t="s" s="4" r="A3">
        <v>251</v>
      </c>
      <c t="n" s="5" r="B3">
        <v>20000000</v>
      </c>
    </row>
    <row spans="1:10" r="4">
      <c t="s" s="4" r="A4">
        <v>252</v>
      </c>
      <c t="n" s="5" r="B4">
        <v>100000000</v>
      </c>
    </row>
    <row spans="1:10" r="5">
      <c t="s" s="4" r="A5">
        <v>253</v>
      </c>
      <c t="n" s="5" r="H5">
        <v>363333</v>
      </c>
    </row>
    <row spans="1:10" r="6">
      <c t="s" s="4" r="A6">
        <v>254</v>
      </c>
      <c t="n" s="5" r="H6">
        <v>363333</v>
      </c>
    </row>
    <row spans="1:10" r="7">
      <c t="s" s="4" r="A7">
        <v>255</v>
      </c>
      <c t="n" s="7" r="G7">
        <v>1</v>
      </c>
      <c t="n" s="7" r="H7">
        <v>1</v>
      </c>
    </row>
    <row spans="1:10" r="8">
      <c t="s" s="4" r="A8">
        <v>256</v>
      </c>
      <c t="n" s="7" r="H8">
        <v>235000</v>
      </c>
    </row>
    <row spans="1:10" r="9">
      <c t="s" s="4" r="A9">
        <v>257</v>
      </c>
      <c t="n" s="5" r="H9">
        <v>300000</v>
      </c>
      <c t="n" s="5" r="I9">
        <v>40000</v>
      </c>
      <c t="n" s="5" r="J9">
        <v>300000</v>
      </c>
    </row>
    <row spans="1:10" r="10">
      <c t="s" s="4" r="A10">
        <v>258</v>
      </c>
      <c t="n" s="7" r="H10">
        <v>225000</v>
      </c>
      <c t="n" s="7" r="I10">
        <v>30000</v>
      </c>
      <c t="n" s="7" r="J10">
        <v>225000</v>
      </c>
    </row>
    <row spans="1:10" r="11">
      <c t="s" s="4" r="A11">
        <v>259</v>
      </c>
      <c t="n" s="9" r="H11">
        <v>0.75</v>
      </c>
      <c t="n" s="9" r="I11">
        <v>0.75</v>
      </c>
      <c t="n" s="9" r="J11">
        <v>0.75</v>
      </c>
    </row>
    <row spans="1:10" r="12">
      <c t="s" s="4" r="A12">
        <v>260</v>
      </c>
      <c t="n" s="5" r="G12">
        <v>1255295</v>
      </c>
    </row>
    <row spans="1:10" r="13">
      <c t="s" s="4" r="A13">
        <v>261</v>
      </c>
      <c t="n" s="7" r="G13">
        <v>941471</v>
      </c>
    </row>
    <row spans="1:10" r="14">
      <c t="s" s="4" r="A14">
        <v>262</v>
      </c>
      <c t="n" s="7" r="G14">
        <v>85991</v>
      </c>
    </row>
    <row spans="1:10" r="15">
      <c t="s" s="4" r="A15">
        <v>263</v>
      </c>
      <c t="n" s="5" r="G15">
        <v>1255295</v>
      </c>
    </row>
    <row spans="1:10" r="16">
      <c t="s" s="4" r="A16">
        <v>264</v>
      </c>
      <c t="n" s="7" r="F16">
        <v>260000</v>
      </c>
    </row>
    <row spans="1:10" r="17">
      <c t="s" s="4" r="A17">
        <v>265</v>
      </c>
      <c t="n" s="5" r="F17">
        <v>260000</v>
      </c>
    </row>
    <row spans="1:10" r="18">
      <c t="s" s="4" r="A18">
        <v>266</v>
      </c>
      <c t="n" s="5" r="E18">
        <v>300000</v>
      </c>
    </row>
    <row spans="1:10" r="19">
      <c t="s" s="4" r="A19">
        <v>267</v>
      </c>
      <c t="n" s="7" r="E19">
        <v>41018</v>
      </c>
    </row>
    <row spans="1:10" r="20">
      <c t="s" s="4" r="A20">
        <v>268</v>
      </c>
      <c t="n" s="5" r="D20">
        <v>50000</v>
      </c>
    </row>
    <row spans="1:10" r="21">
      <c t="s" s="4" r="A21">
        <v>269</v>
      </c>
      <c t="n" s="5" r="D21">
        <v>150000</v>
      </c>
    </row>
    <row spans="1:10" r="22">
      <c t="s" s="4" r="A22">
        <v>270</v>
      </c>
      <c t="n" s="7" r="D22">
        <v>23581</v>
      </c>
    </row>
    <row spans="1:10" r="23">
      <c t="s" s="4" r="A23">
        <v>271</v>
      </c>
      <c t="n" s="5" r="C23">
        <v>500000</v>
      </c>
    </row>
    <row spans="1:10" r="24">
      <c t="s" s="4" r="A24">
        <v>272</v>
      </c>
      <c t="n" s="7" r="C24">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273</v>
      </c>
      <c t="s" s="2" r="B1">
        <v>30</v>
      </c>
      <c t="s" s="2" r="C1">
        <v>244</v>
      </c>
      <c t="s" s="2" r="D1">
        <v>245</v>
      </c>
      <c t="s" s="2" r="E1">
        <v>246</v>
      </c>
      <c t="s" s="2" r="F1">
        <v>235</v>
      </c>
    </row>
    <row spans="1:6" r="2">
      <c t="s" s="3" r="A2">
        <v>274</v>
      </c>
    </row>
    <row spans="1:6" r="3">
      <c t="s" s="4" r="A3">
        <v>275</v>
      </c>
      <c t="s" s="4" r="B3">
        <v>276</v>
      </c>
      <c t="s" s="4" r="C3">
        <v>277</v>
      </c>
      <c t="s" s="4" r="D3">
        <v>278</v>
      </c>
      <c t="s" s="4" r="E3">
        <v>279</v>
      </c>
      <c t="s" s="4" r="F3">
        <v>276</v>
      </c>
    </row>
    <row spans="1:6" r="4">
      <c t="s" s="4" r="A4">
        <v>280</v>
      </c>
      <c t="s" s="4" r="B4">
        <v>281</v>
      </c>
      <c t="s" s="4" r="C4">
        <v>281</v>
      </c>
      <c t="s" s="4" r="D4">
        <v>281</v>
      </c>
      <c t="s" s="4" r="E4">
        <v>281</v>
      </c>
      <c t="s" s="4" r="F4">
        <v>281</v>
      </c>
    </row>
    <row spans="1:6" r="5">
      <c t="s" s="4" r="A5">
        <v>282</v>
      </c>
      <c t="s" s="4" r="B5">
        <v>283</v>
      </c>
      <c t="s" s="4" r="C5">
        <v>284</v>
      </c>
      <c t="s" s="4" r="D5">
        <v>285</v>
      </c>
      <c t="s" s="4" r="E5">
        <v>286</v>
      </c>
      <c t="s" s="4" r="F5">
        <v>287</v>
      </c>
    </row>
    <row spans="1:6" r="6">
      <c t="s" s="4" r="A6">
        <v>288</v>
      </c>
      <c t="n" s="5" r="B6">
        <v>1</v>
      </c>
      <c t="n" s="5" r="C6">
        <v>1</v>
      </c>
      <c t="n" s="5" r="D6">
        <v>1</v>
      </c>
      <c t="n" s="5" r="E6">
        <v>1</v>
      </c>
      <c t="n" s="5" r="F6">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30"/>
  </cols>
  <sheetData>
    <row spans="1:2" r="1">
      <c t="s" s="1" r="A1">
        <v>289</v>
      </c>
      <c t="s" s="2" r="B1">
        <v>1</v>
      </c>
    </row>
    <row spans="1:2" r="2">
      <c t="s" s="2" r="B2">
        <v>220</v>
      </c>
    </row>
    <row spans="1:2" r="3">
      <c t="s" s="3" r="A3">
        <v>290</v>
      </c>
    </row>
    <row spans="1:2" r="4">
      <c t="s" s="4" r="A4">
        <v>291</v>
      </c>
      <c t="n" s="5" r="B4">
        <v>5418628</v>
      </c>
    </row>
    <row spans="1:2" r="5">
      <c t="s" s="4" r="A5">
        <v>225</v>
      </c>
      <c t="n" s="5" r="B5">
        <v>0</v>
      </c>
    </row>
    <row spans="1:2" r="6">
      <c t="s" s="4" r="A6">
        <v>292</v>
      </c>
      <c t="n" s="5" r="B6">
        <v>5418628</v>
      </c>
    </row>
    <row spans="1:2" r="7">
      <c t="s" s="3" r="A7">
        <v>293</v>
      </c>
    </row>
    <row spans="1:2" r="8">
      <c t="s" s="4" r="A8">
        <v>294</v>
      </c>
      <c t="n" s="7" r="B8">
        <v>1</v>
      </c>
    </row>
    <row spans="1:2" r="9">
      <c t="s" s="4" r="A9">
        <v>231</v>
      </c>
      <c t="n" s="5" r="B9">
        <v>0</v>
      </c>
    </row>
    <row spans="1:2" r="10">
      <c t="s" s="4" r="A10">
        <v>295</v>
      </c>
      <c t="n" s="7" r="B10">
        <v>1</v>
      </c>
    </row>
    <row spans="1:2" r="11">
      <c t="s" s="3" r="A11">
        <v>296</v>
      </c>
    </row>
    <row spans="1:2" r="12">
      <c t="s" s="4" r="A12">
        <v>291</v>
      </c>
      <c t="n" s="10" r="B12">
        <v>1.84</v>
      </c>
    </row>
    <row spans="1:2" r="13">
      <c t="s" s="4" r="A13">
        <v>225</v>
      </c>
      <c t="n" s="5" r="B13">
        <v>0</v>
      </c>
    </row>
    <row spans="1:2" r="14">
      <c t="s" s="4" r="A14">
        <v>292</v>
      </c>
      <c t="n" s="10" r="B14">
        <v>1.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1</v>
      </c>
      <c t="s" s="2" r="B1">
        <v>2</v>
      </c>
      <c t="s" s="2" r="C1">
        <v>30</v>
      </c>
    </row>
    <row spans="1:3" r="2">
      <c t="s" s="3" r="A2">
        <v>52</v>
      </c>
    </row>
    <row spans="1:3" r="3">
      <c t="s" s="4" r="A3">
        <v>53</v>
      </c>
      <c t="n" s="8" r="B3">
        <v>0.0001</v>
      </c>
      <c t="n" s="8" r="C3">
        <v>0.0001</v>
      </c>
    </row>
    <row spans="1:3" r="4">
      <c t="s" s="4" r="A4">
        <v>54</v>
      </c>
      <c t="n" s="5" r="B4">
        <v>20000000</v>
      </c>
      <c t="n" s="5" r="C4">
        <v>20000000</v>
      </c>
    </row>
    <row spans="1:3" r="5">
      <c t="s" s="4" r="A5">
        <v>55</v>
      </c>
      <c t="n" s="8" r="B5">
        <v>0.0001</v>
      </c>
      <c t="n" s="8" r="C5">
        <v>0.0001</v>
      </c>
    </row>
    <row spans="1:3" r="6">
      <c t="s" s="4" r="A6">
        <v>56</v>
      </c>
      <c t="n" s="5" r="B6">
        <v>100000000</v>
      </c>
      <c t="n" s="5" r="C6">
        <v>100000000</v>
      </c>
    </row>
    <row spans="1:3" r="7">
      <c t="s" s="4" r="A7">
        <v>57</v>
      </c>
      <c t="n" s="5" r="B7">
        <v>13127195</v>
      </c>
      <c t="n" s="5" r="C7">
        <v>8718629</v>
      </c>
    </row>
    <row spans="1:3" r="8">
      <c t="s" s="4" r="A8">
        <v>58</v>
      </c>
      <c t="n" s="5" r="B8">
        <v>13127195</v>
      </c>
      <c t="n" s="5" r="C8">
        <v>8718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0</v>
      </c>
      <c t="n" s="7" r="C4">
        <v>20000</v>
      </c>
      <c t="n" s="7" r="D4">
        <v>30000</v>
      </c>
      <c t="n" s="7" r="E4">
        <v>20000</v>
      </c>
    </row>
    <row spans="1:5" r="5">
      <c t="s" s="4" r="A5">
        <v>64</v>
      </c>
      <c t="n" s="5" r="B5">
        <v>0</v>
      </c>
      <c t="n" s="5" r="C5">
        <v>20000</v>
      </c>
      <c t="n" s="5" r="D5">
        <v>15000</v>
      </c>
      <c t="n" s="5" r="E5">
        <v>20000</v>
      </c>
    </row>
    <row spans="1:5" r="6">
      <c t="s" s="4" r="A6">
        <v>65</v>
      </c>
      <c t="n" s="5" r="B6">
        <v>0</v>
      </c>
      <c t="n" s="5" r="C6">
        <v>0</v>
      </c>
      <c t="n" s="5" r="D6">
        <v>15000</v>
      </c>
      <c t="n" s="5" r="E6">
        <v>0</v>
      </c>
    </row>
    <row spans="1:5" r="7">
      <c t="s" s="4" r="A7">
        <v>66</v>
      </c>
      <c t="n" s="5" r="B7">
        <v>0</v>
      </c>
      <c t="n" s="5" r="C7">
        <v>89113</v>
      </c>
      <c t="n" s="5" r="D7">
        <v>0</v>
      </c>
      <c t="n" s="5" r="E7">
        <v>344447</v>
      </c>
    </row>
    <row spans="1:5" r="8">
      <c t="s" s="4" r="A8">
        <v>67</v>
      </c>
      <c t="n" s="5" r="B8">
        <v>50000</v>
      </c>
      <c t="n" s="5" r="C8">
        <v>991471</v>
      </c>
      <c t="n" s="5" r="D8">
        <v>87850</v>
      </c>
      <c t="n" s="5" r="E8">
        <v>1166471</v>
      </c>
    </row>
    <row spans="1:5" r="9">
      <c t="s" s="4" r="A9">
        <v>68</v>
      </c>
      <c t="n" s="5" r="B9">
        <v>12185</v>
      </c>
      <c t="n" s="5" r="C9">
        <v>18648</v>
      </c>
      <c t="n" s="5" r="D9">
        <v>49430</v>
      </c>
      <c t="n" s="5" r="E9">
        <v>222975</v>
      </c>
    </row>
    <row spans="1:5" r="10">
      <c t="s" s="4" r="A10">
        <v>69</v>
      </c>
      <c t="n" s="5" r="B10">
        <v>-62185</v>
      </c>
      <c t="n" s="5" r="C10">
        <v>-1099232</v>
      </c>
      <c t="n" s="5" r="D10">
        <v>-122280</v>
      </c>
      <c t="n" s="5" r="E10">
        <v>-1733893</v>
      </c>
    </row>
    <row spans="1:5" r="11">
      <c t="s" s="3" r="A11">
        <v>70</v>
      </c>
    </row>
    <row spans="1:5" r="12">
      <c t="s" s="4" r="A12">
        <v>71</v>
      </c>
      <c t="n" s="5" r="B12">
        <v>-2068</v>
      </c>
      <c t="n" s="5" r="C12">
        <v>-4611</v>
      </c>
      <c t="n" s="5" r="D12">
        <v>-53585</v>
      </c>
      <c t="n" s="5" r="E12">
        <v>-4611</v>
      </c>
    </row>
    <row spans="1:5" r="13">
      <c t="s" s="4" r="A13">
        <v>72</v>
      </c>
      <c t="n" s="5" r="B13">
        <v>-3900</v>
      </c>
      <c t="n" s="5" r="C13">
        <v>5000</v>
      </c>
      <c t="n" s="5" r="D13">
        <v>-3900</v>
      </c>
      <c t="n" s="5" r="E13">
        <v>8713</v>
      </c>
    </row>
    <row spans="1:5" r="14">
      <c t="s" s="4" r="A14">
        <v>73</v>
      </c>
      <c t="n" s="5" r="B14">
        <v>-5968</v>
      </c>
      <c t="n" s="5" r="C14">
        <v>389</v>
      </c>
      <c t="n" s="5" r="D14">
        <v>-57485</v>
      </c>
      <c t="n" s="5" r="E14">
        <v>4102</v>
      </c>
    </row>
    <row spans="1:5" r="15">
      <c t="s" s="4" r="A15">
        <v>74</v>
      </c>
      <c t="n" s="5" r="B15">
        <v>-68153</v>
      </c>
      <c t="n" s="5" r="C15">
        <v>-1098843</v>
      </c>
      <c t="n" s="5" r="D15">
        <v>-179765</v>
      </c>
      <c t="n" s="5" r="E15">
        <v>-1729791</v>
      </c>
    </row>
    <row spans="1:5" r="16">
      <c t="s" s="4" r="A16">
        <v>75</v>
      </c>
      <c t="n" s="5" r="B16">
        <v>0</v>
      </c>
      <c t="n" s="5" r="C16">
        <v>0</v>
      </c>
      <c t="n" s="5" r="D16">
        <v>0</v>
      </c>
      <c t="n" s="5" r="E16">
        <v>0</v>
      </c>
    </row>
    <row spans="1:5" r="17">
      <c t="s" s="4" r="A17">
        <v>76</v>
      </c>
      <c t="n" s="7" r="B17">
        <v>-68153</v>
      </c>
      <c t="n" s="7" r="C17">
        <v>-1098843</v>
      </c>
      <c t="n" s="7" r="D17">
        <v>-179765</v>
      </c>
      <c t="n" s="7" r="E17">
        <v>-1729791</v>
      </c>
    </row>
    <row spans="1:5" r="18">
      <c t="s" s="4" r="A18">
        <v>77</v>
      </c>
      <c t="n" s="9" r="B18">
        <v>-0.01</v>
      </c>
      <c t="n" s="9" r="C18">
        <v>-0.13</v>
      </c>
      <c t="n" s="9" r="D18">
        <v>-0.02</v>
      </c>
      <c t="n" s="9" r="E18">
        <v>-0.23</v>
      </c>
    </row>
    <row spans="1:5" r="19">
      <c t="s" s="4" r="A19">
        <v>78</v>
      </c>
      <c t="n" s="5" r="B19">
        <v>11480403</v>
      </c>
      <c t="n" s="5" r="C19">
        <v>8362132</v>
      </c>
      <c t="n" s="5" r="D19">
        <v>9396600</v>
      </c>
      <c t="n" s="5" r="E19">
        <v>7387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9</v>
      </c>
      <c t="s" s="2" r="B1">
        <v>1</v>
      </c>
    </row>
    <row spans="1:3" r="2">
      <c t="s" s="2" r="B2">
        <v>2</v>
      </c>
      <c t="s" s="2" r="C2">
        <v>61</v>
      </c>
    </row>
    <row spans="1:3" r="3">
      <c t="s" s="3" r="A3">
        <v>80</v>
      </c>
    </row>
    <row spans="1:3" r="4">
      <c t="s" s="4" r="A4">
        <v>76</v>
      </c>
      <c t="n" s="7" r="B4">
        <v>-179765</v>
      </c>
      <c t="n" s="7" r="C4">
        <v>-1729791</v>
      </c>
    </row>
    <row spans="1:3" r="5">
      <c t="s" s="3" r="A5">
        <v>81</v>
      </c>
    </row>
    <row spans="1:3" r="6">
      <c t="s" s="4" r="A6">
        <v>82</v>
      </c>
      <c t="n" s="5" r="B6">
        <v>50000</v>
      </c>
      <c t="n" s="5" r="C6">
        <v>1196471</v>
      </c>
    </row>
    <row spans="1:3" r="7">
      <c t="s" s="4" r="A7">
        <v>66</v>
      </c>
      <c t="n" s="5" r="B7">
        <v>0</v>
      </c>
      <c t="n" s="5" r="C7">
        <v>89447</v>
      </c>
    </row>
    <row spans="1:3" r="8">
      <c t="s" s="4" r="A8">
        <v>83</v>
      </c>
      <c t="n" s="5" r="B8">
        <v>0</v>
      </c>
      <c t="n" s="5" r="C8">
        <v>4611</v>
      </c>
    </row>
    <row spans="1:3" r="9">
      <c t="s" s="4" r="A9">
        <v>84</v>
      </c>
      <c t="n" s="5" r="B9">
        <v>48967</v>
      </c>
      <c t="n" s="5" r="C9">
        <v>0</v>
      </c>
    </row>
    <row spans="1:3" r="10">
      <c t="s" s="3" r="A10">
        <v>85</v>
      </c>
    </row>
    <row spans="1:3" r="11">
      <c t="s" s="4" r="A11">
        <v>86</v>
      </c>
      <c t="n" s="5" r="B11">
        <v>-30000</v>
      </c>
      <c t="n" s="5" r="C11">
        <v>0</v>
      </c>
    </row>
    <row spans="1:3" r="12">
      <c t="s" s="4" r="A12">
        <v>87</v>
      </c>
      <c t="n" s="5" r="B12">
        <v>10400</v>
      </c>
      <c t="n" s="5" r="C12">
        <v>-47096</v>
      </c>
    </row>
    <row spans="1:3" r="13">
      <c t="s" s="4" r="A13">
        <v>40</v>
      </c>
      <c t="n" s="5" r="B13">
        <v>61967</v>
      </c>
      <c t="n" s="5" r="C13">
        <v>229217</v>
      </c>
    </row>
    <row spans="1:3" r="14">
      <c t="s" s="4" r="A14">
        <v>88</v>
      </c>
      <c t="n" s="5" r="B14">
        <v>-38431</v>
      </c>
      <c t="n" s="5" r="C14">
        <v>-257141</v>
      </c>
    </row>
    <row spans="1:3" r="15">
      <c t="s" s="4" r="A15">
        <v>89</v>
      </c>
      <c t="n" s="5" r="B15">
        <v>0</v>
      </c>
      <c t="n" s="5" r="C15">
        <v>0</v>
      </c>
    </row>
    <row spans="1:3" r="16">
      <c t="s" s="3" r="A16">
        <v>90</v>
      </c>
    </row>
    <row spans="1:3" r="17">
      <c t="s" s="4" r="A17">
        <v>39</v>
      </c>
      <c t="n" s="5" r="B17">
        <v>5</v>
      </c>
      <c t="n" s="5" r="C17">
        <v>0</v>
      </c>
    </row>
    <row spans="1:3" r="18">
      <c t="s" s="4" r="A18">
        <v>91</v>
      </c>
      <c t="n" s="5" r="B18">
        <v>11234</v>
      </c>
      <c t="n" s="5" r="C18">
        <v>0</v>
      </c>
    </row>
    <row spans="1:3" r="19">
      <c t="s" s="4" r="A19">
        <v>92</v>
      </c>
      <c t="n" s="5" r="B19">
        <v>0</v>
      </c>
      <c t="n" s="5" r="C19">
        <v>21500</v>
      </c>
    </row>
    <row spans="1:3" r="20">
      <c t="s" s="4" r="A20">
        <v>93</v>
      </c>
      <c t="n" s="5" r="B20">
        <v>0</v>
      </c>
      <c t="n" s="5" r="C20">
        <v>20000</v>
      </c>
    </row>
    <row spans="1:3" r="21">
      <c t="s" s="4" r="A21">
        <v>94</v>
      </c>
      <c t="n" s="5" r="B21">
        <v>0</v>
      </c>
      <c t="n" s="5" r="C21">
        <v>235000</v>
      </c>
    </row>
    <row spans="1:3" r="22">
      <c t="s" s="4" r="A22">
        <v>95</v>
      </c>
      <c t="n" s="5" r="B22">
        <v>11239</v>
      </c>
      <c t="n" s="5" r="C22">
        <v>276500</v>
      </c>
    </row>
    <row spans="1:3" r="23">
      <c t="s" s="4" r="A23">
        <v>96</v>
      </c>
      <c t="n" s="5" r="B23">
        <v>-27192</v>
      </c>
      <c t="n" s="5" r="C23">
        <v>19359</v>
      </c>
    </row>
    <row spans="1:3" r="24">
      <c t="s" s="4" r="A24">
        <v>97</v>
      </c>
      <c t="n" s="5" r="B24">
        <v>27192</v>
      </c>
      <c t="n" s="5" r="C24">
        <v>194</v>
      </c>
    </row>
    <row spans="1:3" r="25">
      <c t="s" s="4" r="A25">
        <v>98</v>
      </c>
      <c t="n" s="5" r="B25">
        <v>0</v>
      </c>
      <c t="n" s="5" r="C25">
        <v>19553</v>
      </c>
    </row>
    <row spans="1:3" r="26">
      <c t="s" s="3" r="A26">
        <v>99</v>
      </c>
    </row>
    <row spans="1:3" r="27">
      <c t="s" s="4" r="A27">
        <v>100</v>
      </c>
      <c t="n" s="5" r="B27">
        <v>393856</v>
      </c>
      <c t="n" s="5" r="C27">
        <v>260000</v>
      </c>
    </row>
    <row spans="1:3" r="28">
      <c t="s" s="4" r="A28">
        <v>101</v>
      </c>
      <c t="n" s="5" r="B28">
        <v>0</v>
      </c>
      <c t="n" s="5" r="C28">
        <v>0</v>
      </c>
    </row>
    <row spans="1:3" r="29">
      <c t="s" s="4" r="A29">
        <v>102</v>
      </c>
      <c t="n" s="7" r="B29">
        <v>0</v>
      </c>
      <c t="n" s="7" r="C2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03</v>
      </c>
      <c t="s" s="2" r="B1">
        <v>1</v>
      </c>
    </row>
    <row spans="1:2" r="2">
      <c t="s" s="2" r="B2">
        <v>2</v>
      </c>
    </row>
    <row spans="1:2" r="3">
      <c t="s" s="3" r="A3">
        <v>103</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5</v>
      </c>
      <c t="s" s="2" r="B1">
        <v>1</v>
      </c>
    </row>
    <row spans="1:2" r="2">
      <c t="s" s="2" r="B2">
        <v>2</v>
      </c>
    </row>
    <row spans="1:2" r="3">
      <c t="s" s="3" r="A3">
        <v>105</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PARENT</vt:lpstr>
      <vt:lpstr>CONDENSED STATEMENTS OF OPERATI</vt:lpstr>
      <vt:lpstr>CONDENSED STATEMENTS OF CASH FL</vt:lpstr>
      <vt:lpstr>NATURE OF OPERATIONS AND SUMMAR</vt:lpstr>
      <vt:lpstr>RECENT ACCOUNTING PRONOUNCEMENT</vt:lpstr>
      <vt:lpstr>LOAN RECEIVABLE</vt:lpstr>
      <vt:lpstr>ACCOUNTS PAYABLE AND ACCRUED EX</vt:lpstr>
      <vt:lpstr>CONVERTIBLE PROMISSORY NOTES, R</vt:lpstr>
      <vt:lpstr>NOTE PAYABLE, RELATED PARTIES</vt:lpstr>
      <vt:lpstr>STOCK BASED COMPENSATION</vt:lpstr>
      <vt:lpstr>STOCKHOLDERS' EQUITY</vt:lpstr>
      <vt:lpstr>ACCOUNTING POLICIES (Policies)</vt:lpstr>
      <vt:lpstr>SCHEDULE OF ACCOUNTS PAYABLE AN</vt:lpstr>
      <vt:lpstr>SCHEDULE OF STOCK OPTIONS AND W</vt:lpstr>
      <vt:lpstr>FAIR VALUE OF FINANCIAL INSTRUM</vt:lpstr>
      <vt:lpstr>LOAN RECEIVABLES AS FOLLOWS (De</vt:lpstr>
      <vt:lpstr>ACCOUNTS PAYABLE AND ACCRUED 19</vt:lpstr>
      <vt:lpstr>LIABILITIES AND SALES (Details)</vt:lpstr>
      <vt:lpstr>CONVERTIBLE PROMISSORY NOTES,21</vt:lpstr>
      <vt:lpstr>CONVERTIBLE PROMISSORY NOTES,22</vt:lpstr>
      <vt:lpstr>NOTE PAYABLE RELATED PARTY (Det</vt:lpstr>
      <vt:lpstr>EQUITY INCENTIVE PLAN - 2013 (D</vt:lpstr>
      <vt:lpstr>SUMMARY OF OPTIONS ACTIVITY (De</vt:lpstr>
      <vt:lpstr>WARRANTS NARRATIVE (Details)</vt:lpstr>
      <vt:lpstr>CAPITAL STOCK TRANSACTIONS (Det</vt:lpstr>
      <vt:lpstr>STOCK WARRANTS VALUATION ASSUMP</vt:lpstr>
      <vt:lpstr>SUMMARY OF WARRANT ACTIVITY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5:50Z</dcterms:created>
  <dcterms:modified xmlns:dcterms="http://purl.org/dc/terms/" xmlns:xsi="http://www.w3.org/2001/XMLSchema-instance" xsi:type="dcterms:W3CDTF">2015-11-16T16:45:50Z</dcterms:modified>
  <dc:title xmlns:dc="http://purl.org/dc/elements/1.1/">Untitled</dc:title>
  <dc:description xmlns:dc="http://purl.org/dc/elements/1.1/"/>
  <dc:subject xmlns:dc="http://purl.org/dc/elements/1.1/"/>
  <cp:keywords/>
  <cp:category/>
</cp:coreProperties>
</file>